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pFolio, Inc.</t>
        </is>
      </c>
    </row>
    <row r="8">
      <c r="A8" s="4" t="inlineStr">
        <is>
          <t>Entity Central Index Key</t>
        </is>
      </c>
      <c r="B8" s="4" t="inlineStr">
        <is>
          <t>00014331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 Compensation Actually Paid to PEO (2) ($) Average Summary Compensation Table Total for non-PEO NEOs (3) ($) Average Compensation Actually Paid to non-PEO NEOs (4) ($) Value of Initial Fixed $100 Investment Based On: Net Income (thousands) (7) ($) Revenue (thousands) (8) ($) Total Shareholder Return (5) ($) Peer Group Total Shareholder Return (6) ($) 2022 1,025,317 1,025,317 1,515,992 563,715 254 192 (68,119) 471,883 2021 1,461,382 1,461,382 6,790,593 5,879,551 292 299 1,028 359,370 2020 742,230 1,387,017 1,901,060 3,348,458 434 217 158,403 310,056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Reflects the total compensation amounts reported in the Summary Compensation Table ("SCT") for Mr. Randall, our Principal Executive Officer ("PEO"), for each of the applicable fiscal years.</t>
        </is>
      </c>
      <c r="C6" s="4" t="inlineStr">
        <is>
          <t xml:space="preserve"> </t>
        </is>
      </c>
      <c r="D6" s="4" t="inlineStr">
        <is>
          <t xml:space="preserve"> </t>
        </is>
      </c>
    </row>
    <row r="7">
      <c r="A7" s="4" t="inlineStr">
        <is>
          <t>PEO Total Compensation Amount</t>
        </is>
      </c>
      <c r="B7" s="5" t="n">
        <v>1025317</v>
      </c>
      <c r="C7" s="5" t="n">
        <v>1461382</v>
      </c>
      <c r="D7" s="5" t="n">
        <v>742230</v>
      </c>
    </row>
    <row r="8">
      <c r="A8" s="4" t="inlineStr">
        <is>
          <t>PEO Actually Paid Compensation Amount</t>
        </is>
      </c>
      <c r="B8" s="5" t="n">
        <v>1025317</v>
      </c>
      <c r="C8" s="6" t="n">
        <v>1461382</v>
      </c>
      <c r="D8" s="6" t="n">
        <v>1387017</v>
      </c>
    </row>
    <row r="9">
      <c r="A9" s="4" t="inlineStr">
        <is>
          <t>Adjustment To PEO Compensation, Footnote [Text Block]</t>
        </is>
      </c>
      <c r="B9" s="4" t="inlineStr">
        <is>
          <t>Reflects the compensation actually paid amounts for the PEO included in the preceding column for the applicable fiscal year. In calculating the amounts set forth in this column, the fair value or change in fair value, as applicable, of the equity award adjustments included in such calculations was computed in accordance with FASB ASC Topic 718. For each applicable fiscal year, the compensation actually paid to the PEO reflects each of the following adjustments made to the total compensation amounts reported in the SCT for the applicable fiscal year, computed in accordance with Item 402(v) of Regulation S-K Year 2022 2021 2020 SCT Total Compensation ($) 1,025,317 1,461,382 742,230 Less: Stock and Option Award Grant Date Fair Values Reported in SCT for the Covered Year ($) — — — Plus: Year-End Fair Value of Stock and Option Awards Granted in the Covered Year that are Outstanding and Unvested ($) — — — Change in Fair Value of Stock and Option Awards Granted in Prior Years that are Outstanding and Unvested (From Prior Year-End to Year-End) ($) — — — Plus: Vesting Date Fair Value of Stock and Option Awards Granted in the Covered Year that Vested in the Covered Year ($) — — — Change in Fair Value of Stock and Option Awards Granted in Prior Years that Vested in the Covered Year (From Prior Year-End to Year-End) ($) — — 795,930 Less: Prior Year-End Fair Value of Stock and Option Awards Granted in Prior Years that Failed to Vest during the Covered Year ($) — — (151,143) Plus: Dollar Value of Dividends or other Earnings Paid on Stock and Option Awards in the Covered Year prior to Vesting (if not reflected in the fair value of such award or included in Total Compensation for the Covered Year) ($) — — — Compensation Actually Paid ($) 1,025,317 1,461,382 1,387,017 Valuation methodology. Stock option fair values were calculated based on the Black-Scholes option pricing model. Adjustments have been made using stock option fair values as of each measurement date using the stock price as of the measurement date and updated assumptions (e.g., term, volatility, dividend yield, risk free rates) as of the measurement date. Performance-based restricted stock unit grant date fair values were calculated using the stock price as of the date of grant assuming target performance. Adjustments have been made using the stock price and projected performance as of year-end and as of the date of vest. Time-based restricted stock unit grant date fair values were calculated using the stock price as of the date of grant. Adjustments have been made using the stock price as of year-end and as of each date of vest.</t>
        </is>
      </c>
      <c r="C9" s="4" t="inlineStr">
        <is>
          <t xml:space="preserve"> </t>
        </is>
      </c>
      <c r="D9" s="4" t="inlineStr">
        <is>
          <t xml:space="preserve"> </t>
        </is>
      </c>
    </row>
    <row r="10">
      <c r="A10" s="4" t="inlineStr">
        <is>
          <t>Non-PEO NEO Average Total Compensation Amount</t>
        </is>
      </c>
      <c r="B10" s="5" t="n">
        <v>1515992</v>
      </c>
      <c r="C10" s="6" t="n">
        <v>6790593</v>
      </c>
      <c r="D10" s="6" t="n">
        <v>1901060</v>
      </c>
    </row>
    <row r="11">
      <c r="A11" s="4" t="inlineStr">
        <is>
          <t>Non-PEO NEO Average Compensation Actually Paid Amount</t>
        </is>
      </c>
      <c r="B11" s="5" t="n">
        <v>563715</v>
      </c>
      <c r="C11" s="6" t="n">
        <v>5879551</v>
      </c>
      <c r="D11" s="6" t="n">
        <v>3348458</v>
      </c>
    </row>
    <row r="12">
      <c r="A12" s="4" t="inlineStr">
        <is>
          <t>Adjustment to Non-PEO NEO Compensation Footnote [Text Block]</t>
        </is>
      </c>
      <c r="B12" s="4" t="inlineStr">
        <is>
          <t xml:space="preserve">Reflects the average compensation actually paid amounts for the non-PEO NEOs included in the preceding column for the applicable fiscal year. In calculating the amounts set forth in this column, the fair value or change in fair value, as applicable, of the equity award adjustments included in such calculations was computed in accordance with FASB ASC Topic 718. For each applicable fiscal year, the average compensation actually paid to the non-PEO NEOs reflects each of the following adjustments made to the total compensation amounts reported in the SCT for the applicable fiscal year, computed in accordance with Item 402(v) of Regulation S-K: Year 2022 2021 2020 SCT Total Compensation ($) 1,515,992 6,790,593 1,901,060 Less: Stock and Option Award Grant Date Fair Values Reported in SCT for the Covered Year ($) — (5,675,366) (1,300,000) Plus: Year-End Fair Value of Stock and Option Awards Granted in the Covered Year that are Outstanding and Unvested ($) — 5,309,193 2,196,118 Change in Fair Value of Stock and Option Awards Granted in Prior Years that are Outstanding and Unvested (From Prior Year-End to Year-End) ($) (685,507) (430,333) 135,678 Plus: Vesting Date Fair Value of Stock and Option Awards Granted in the Covered Year that Vested in the Covered Year ($) — — — Change in Fair Value of Stock and Option Awards Granted in Prior Years that Vested in the Covered Year (From Prior Year-End to Year-End) ($) (108,666) (114,536) 465,983 Less: Prior Year-End Fair Value of Stock and Option Awards Granted in Prior Years that Failed to Vest during the Covered Year ($) (158,104) — (50,381) Plus: Dollar Value of Dividends or other Earnings Paid on Stock and Option Awards in the Covered Year prior to Vesting (if not reflected in the fair value of such award or included in Total Compensation for the Covered Year) ($) — — — Compensation Actually Paid ($) 563,715 5,879,551 3,348,458 </t>
        </is>
      </c>
      <c r="C12" s="4" t="inlineStr">
        <is>
          <t xml:space="preserve"> </t>
        </is>
      </c>
      <c r="D12" s="4" t="inlineStr">
        <is>
          <t xml:space="preserve"> </t>
        </is>
      </c>
    </row>
    <row r="13">
      <c r="A13" s="4" t="inlineStr">
        <is>
          <t>Compensation Actually Paid vs. Total Shareholder Return [Text Block]</t>
        </is>
      </c>
      <c r="B13" s="4" t="inlineStr">
        <is>
          <t xml:space="preserve"> </t>
        </is>
      </c>
      <c r="C13" s="4" t="inlineStr">
        <is>
          <t xml:space="preserve"> </t>
        </is>
      </c>
      <c r="D13" s="4" t="inlineStr">
        <is>
          <t xml:space="preserve"> </t>
        </is>
      </c>
    </row>
    <row r="14">
      <c r="A14" s="4" t="inlineStr">
        <is>
          <t>Compensation Actually Paid vs. Net Income [Text Block]</t>
        </is>
      </c>
      <c r="B14" s="4" t="inlineStr">
        <is>
          <t xml:space="preserve"> </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Most Important Performance Measures Revenue (Financial Measure) Non-GAAP Operating Margin (1) (Financial Measure) Net New Residential Units (Non-financial Measure)</t>
        </is>
      </c>
      <c r="C17" s="4" t="inlineStr">
        <is>
          <t xml:space="preserve"> </t>
        </is>
      </c>
      <c r="D17" s="4" t="inlineStr">
        <is>
          <t xml:space="preserve"> </t>
        </is>
      </c>
    </row>
    <row r="18">
      <c r="A18" s="4" t="inlineStr">
        <is>
          <t>Total Shareholder Return Amount</t>
        </is>
      </c>
      <c r="B18" s="5" t="n">
        <v>254</v>
      </c>
      <c r="C18" s="6" t="n">
        <v>292</v>
      </c>
      <c r="D18" s="6" t="n">
        <v>434</v>
      </c>
    </row>
    <row r="19">
      <c r="A19" s="4" t="inlineStr">
        <is>
          <t>Peer Group Total Shareholder Return Amount</t>
        </is>
      </c>
      <c r="B19" s="6" t="n">
        <v>192</v>
      </c>
      <c r="C19" s="6" t="n">
        <v>299</v>
      </c>
      <c r="D19" s="6" t="n">
        <v>217</v>
      </c>
    </row>
    <row r="20">
      <c r="A20" s="4" t="inlineStr">
        <is>
          <t>Net Income (Loss)</t>
        </is>
      </c>
      <c r="B20" s="5" t="n">
        <v>-68119000</v>
      </c>
      <c r="C20" s="5" t="n">
        <v>1028000</v>
      </c>
      <c r="D20" s="5" t="n">
        <v>158403000</v>
      </c>
    </row>
    <row r="21">
      <c r="A21" s="4" t="inlineStr">
        <is>
          <t>Company Selected Measure Amount</t>
        </is>
      </c>
      <c r="B21" s="6" t="n">
        <v>471883000</v>
      </c>
      <c r="C21" s="6" t="n">
        <v>359370000</v>
      </c>
      <c r="D21" s="6" t="n">
        <v>310056000</v>
      </c>
    </row>
    <row r="22">
      <c r="A22" s="4" t="inlineStr">
        <is>
          <t>PEO Name</t>
        </is>
      </c>
      <c r="B22" s="4" t="inlineStr">
        <is>
          <t>Mr. Randall</t>
        </is>
      </c>
      <c r="C22" s="4" t="inlineStr">
        <is>
          <t xml:space="preserve"> </t>
        </is>
      </c>
      <c r="D22" s="4" t="inlineStr">
        <is>
          <t xml:space="preserve"> </t>
        </is>
      </c>
    </row>
    <row r="23">
      <c r="A23" s="4" t="inlineStr">
        <is>
          <t>Additional 402(v) Disclosure [Text Block]</t>
        </is>
      </c>
      <c r="B23" s="4" t="inlineStr">
        <is>
          <t xml:space="preserve">Reflects the average total compensation amounts reported in the SCT for the following non-PEO NEOs for the applicable fiscal year: ▪ In 2022, Ms. Goon, Mr. Mazza, Mr. Trigg, and Mr. Walker. ▪ In 2021, Ms. Goon, Mr. Mazza, Mr. Trigg, Mr. Walker, and Ida Kane (our former Chief Financial Officer, who resigned effective June 4, 2021). ▪ In 2020, Ms. Kane, Mr. Trigg, and Mr. Walker.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 (Financial Measu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Operating Margin(1) (Financial Measu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New Residential Units (Non-financial Measure)</t>
        </is>
      </c>
      <c r="C32" s="4" t="inlineStr">
        <is>
          <t xml:space="preserve"> </t>
        </is>
      </c>
      <c r="D32" s="4" t="inlineStr">
        <is>
          <t xml:space="preserve"> </t>
        </is>
      </c>
    </row>
    <row r="33">
      <c r="A33" s="4" t="inlineStr">
        <is>
          <t>PEO [Member] |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0</v>
      </c>
    </row>
    <row r="36">
      <c r="A36" s="4" t="inlineStr">
        <is>
          <t>PEO [Member] | Equity Awards Granted During the Year, Outstanding and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Equity Awards Granted During the Year,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795930</v>
      </c>
    </row>
    <row r="48">
      <c r="A48" s="4" t="inlineStr">
        <is>
          <t>PEO [Member]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151143</v>
      </c>
    </row>
    <row r="51">
      <c r="A51" s="4" t="inlineStr">
        <is>
          <t>PEO [Member] | Equity Awards, Value of Dividends and Other Earnings Paid Adjustmen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Equity Awards Reported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5675366</v>
      </c>
      <c r="D56" s="6" t="n">
        <v>-1300000</v>
      </c>
    </row>
    <row r="57">
      <c r="A57" s="4" t="inlineStr">
        <is>
          <t>Non-PEO NEO [Member] | Equity Awards Granted During the Year, Outstanding and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5309193</v>
      </c>
      <c r="D59" s="6" t="n">
        <v>2196118</v>
      </c>
    </row>
    <row r="60">
      <c r="A60" s="4" t="inlineStr">
        <is>
          <t>Non-PEO NEO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85507</v>
      </c>
      <c r="C62" s="6" t="n">
        <v>-430333</v>
      </c>
      <c r="D62" s="6" t="n">
        <v>135678</v>
      </c>
    </row>
    <row r="63">
      <c r="A63" s="4" t="inlineStr">
        <is>
          <t>Non-PEO NEO [Member] | Equity Awards Granted During the Year,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Equity Awards Granted in Prior Years,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8666</v>
      </c>
      <c r="C68" s="6" t="n">
        <v>-114536</v>
      </c>
      <c r="D68" s="6" t="n">
        <v>465983</v>
      </c>
    </row>
    <row r="69">
      <c r="A69" s="4" t="inlineStr">
        <is>
          <t>Non-PEO NEO [Member] | Equity Awards that Failed to Meet Vesting Condi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58104</v>
      </c>
      <c r="C71" s="6" t="n">
        <v>0</v>
      </c>
      <c r="D71" s="6" t="n">
        <v>-50381</v>
      </c>
    </row>
    <row r="72">
      <c r="A72" s="4" t="inlineStr">
        <is>
          <t>Non-PEO NEO [Member] | Equity Awards, Value of Dividends and Other Earnings Paid Adjustmen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27Z</dcterms:created>
  <dcterms:modified xmlns:dcterms="http://purl.org/dc/terms/" xmlns:xsi="http://www.w3.org/2001/XMLSchema-instance" xsi:type="dcterms:W3CDTF">2023-04-27T20:16:27Z</dcterms:modified>
</cp:coreProperties>
</file>